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ME BANCSHARES, INC.</t>
        </is>
      </c>
    </row>
    <row r="8">
      <c r="A8" s="4" t="inlineStr">
        <is>
          <t>Entity Central Index Key</t>
        </is>
      </c>
      <c r="B8" s="4" t="inlineStr">
        <is>
          <t>0001331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The following table sets forth information concerning the compensation of our NEOs for each of the fiscal years ended December 31, 2021, 2022, 2023 and 2024, and our financial performance for each such fiscal year: Pay Versus Performance Table Year Summary Compensation Table Total for PEO(1) Compensation Actually Paid to PEO (2) Average Summary Compensation Table Total for Non-PEO NEOs(3) Average Compensation Actually Paid to Non-PEO NEOs(4) Value of Initial Fixed $100 Investment Based On: Net Income(7) Return on Average Assets, As Adjusted (non-GAAP)(8) Total Shareholder Return(5) Peer Group Total Shareholder Return(6) 2024 $ 6,166,326 $ 7,238,291 $ 2,116,737 $ 2,351,307 166.26 143.68 $ 402,241 1.77 % 2023 5,788,859 6,915,992 873,521 995,491 144.61 128.14 392,929 1.79 2022 5,747,086 5,182,217 2,108,999 1,902,898 125.94 98.38 305,262 1.67 2021 5,124,814 6,328,924 809,480 999,978 130.83 118.61 319,021 1.73 2020 4,639,256 4,644,946 770,234 742,853 102.25 86.77 214,448 1.3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average assets, as adjusted</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Represents the total compensation of our principal executive officer (PEO), John W. Allison, as reported in the Summary Compensation Table for each year indicated.Represents the average of the total compensation of each of our non-PEO NEOs as reported in the Summary Compensation     Table for each year indicated. The non-PEO NEOs included in this calculation for 2020, 2021, 2023 and 2024 are Brian S. Davis, Tracy M. French, Kevin D. Hester and J. Stephen Tipton. The non-PEO NEOs included in this calculation for 2022 are Brian S. Davis, Tracy M. French, J. Stephen Tipton and Mikel Williamso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a cumulative five-year total return of shareholders of a peer group calculated using the same method described in footnote (5). The peer group used for each year reported in the table is the S&amp;amp;P U.S. BMI Banks Index as listed under Item 5 of our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166326</v>
      </c>
      <c r="C8" s="5" t="n">
        <v>5788859</v>
      </c>
      <c r="D8" s="5" t="n">
        <v>5747086</v>
      </c>
      <c r="E8" s="5" t="n">
        <v>5124814</v>
      </c>
      <c r="F8" s="5" t="n">
        <v>4639256</v>
      </c>
    </row>
    <row r="9">
      <c r="A9" s="4" t="inlineStr">
        <is>
          <t>PEO Actually Paid Compensation Amount</t>
        </is>
      </c>
      <c r="B9" s="5" t="n">
        <v>7238291</v>
      </c>
      <c r="C9" s="6" t="n">
        <v>6915992</v>
      </c>
      <c r="D9" s="6" t="n">
        <v>5182217</v>
      </c>
      <c r="E9" s="6" t="n">
        <v>6328924</v>
      </c>
      <c r="F9" s="6" t="n">
        <v>4644946</v>
      </c>
    </row>
    <row r="10">
      <c r="A10" s="4" t="inlineStr">
        <is>
          <t>Adjustment To PEO Compensation, Footnote</t>
        </is>
      </c>
      <c r="B10" s="4" t="inlineStr">
        <is>
          <t xml:space="preserve">The amount reported in this column for each year indicated is calculated as follows: Reconciliation of PEO SCT Total and Compensation Actually Paid. 2024 2023 2022 2021 2020 Total Compensation as reported SCT $ 6,166,326 $ 5,788,859 $ 5,747,086 $ 5,124,814 $ 4,639,256 Subtract Pension values reported in SCT for covered fiscal year (71,075) (84,787) (97,449) (109,140) (119,935) Subtract Fair value of equity awards granted during covered fiscal year (3,765,330) (3,431,790) (3,661,290) (3,381,000) (2,887,500) Add Pension value attributable to covered fiscal year's service and any change in pension value attributable to plan amendments made in the covered year — — — — — Add Fair value of equity awards granted in covered fiscal year and that are unvested at end of such covered fiscal year - valued at year-end 4,329,900 3,875,490 3,486,870 3,652,500 2,922,000 Add Fair value of equity awards granted in covered fiscal year that vested during such covered fiscal year - valued on date of vesting — — — — — Add Dividends or other earnings paid on stock or option awards in the covered fiscal year prior to the vesting date that are not otherwise included in the total compensation for the covered fiscal year — — — — — Add/Subtract Change in fair value from end of prior fiscal year to end of covered fiscal year for awards made in prior fiscal years that were unvested at end of current fiscal year 899,910 767,080 (312,000) 730,500 (29,250) Add/Subtract Change in fair value from end of prior fiscal year to vesting date for awards made in prior fiscal years that vested during covered fiscal year (321,440) 1,140 19,000 311,250 120,375 Subtract Fair value of awards forfeited in current fiscal year determined at end of prior fiscal year — — — — — Equals Compensation Actually Paid to PEO $ 7,238,291 $ 6,915,992 $ 5,182,217 $ 6,328,924 $ 4,644,946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116737</v>
      </c>
      <c r="C11" s="6" t="n">
        <v>873521</v>
      </c>
      <c r="D11" s="6" t="n">
        <v>2108999</v>
      </c>
      <c r="E11" s="6" t="n">
        <v>809480</v>
      </c>
      <c r="F11" s="6" t="n">
        <v>770234</v>
      </c>
    </row>
    <row r="12">
      <c r="A12" s="4" t="inlineStr">
        <is>
          <t>Non-PEO NEO Average Compensation Actually Paid Amount</t>
        </is>
      </c>
      <c r="B12" s="5" t="n">
        <v>2351307</v>
      </c>
      <c r="C12" s="6" t="n">
        <v>995491</v>
      </c>
      <c r="D12" s="6" t="n">
        <v>1902898</v>
      </c>
      <c r="E12" s="6" t="n">
        <v>999978</v>
      </c>
      <c r="F12" s="6" t="n">
        <v>742853</v>
      </c>
    </row>
    <row r="13">
      <c r="A13" s="4" t="inlineStr">
        <is>
          <t>Adjustment to Non-PEO NEO Compensation Footnote</t>
        </is>
      </c>
      <c r="B13" s="4" t="inlineStr">
        <is>
          <t xml:space="preserve">The amount reported in this column for each year indicated is calculated as follows: Reconciliation of Non-PEO NEOs SCT Total and Compensation Actually Paid. 2024 2023 2022 2021 2020 Total Compensation as reported SCT $ 2,116,737 $ 873,521 $ 2,108,999 $ 809,480 $ 770,234 Subtract Pension values reported in SCT for covered fiscal year (17,172) (15,915) (15,108) (13,662) (11,691) Subtract Fair value of equity awards granted during covered fiscal year (1,271,915) (33,645) (314,145) (33,270) (28,875) Add Pension value attributable to covered fiscal year's service and any change in pension value attributable to plan amendments made in the covered year — — 8,207 — — Add Fair value of equity awards granted in covered fiscal year and that are unvested at end of such covered fiscal year - valued at year-end 1,457,450 75,990 182,320 24,350 38,960 Add Fair value of equity awards granted in covered fiscal year that vested during such covered fiscal year - valued on date of vesting — — — — — Add Dividends or other earnings paid on stock or option awards in the covered fiscal year prior to the vesting date that are not otherwise included in the total compensation for the covered fiscal year — — — — — Add/Subtract Change in fair value from end of prior fiscal year to end of covered fiscal year for awards made in prior fiscal years that were unvested at end of current fiscal year 76,230 95,885 (66,690) 181,408 (7,650) Add/Subtract Change in fair value from end of prior fiscal year to vesting date for awards made in prior fiscal years that vested during covered fiscal year (10,023) (345) (685) 31,673 (18,125) Subtract Fair value of awards forfeited in current fiscal year determined at end of prior fiscal year — — — — — Equals Compensation Actually Paid to Non-PEO NEOs $ 2,351,307 $ 995,491 $ 1,902,898 $ 999,978 $ 742,853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graphs show the relationship between the compensation actually paid to our PEO and the average of the compensation actually paid to our other NEOs to our total shareholder return, net income and return on average assets, as adjusted, and the relationship between our cumulative total shareholder return and the cumulative total shareholder return of the peer group, each over the fiscal years ending December 31, 2024 as reported in the table above:</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nancial Performance Measures Used to Link Executive Compensation to Company Performance The following list presents the most important financial measures, as determined by the Compensation Committee, used by the Company to link compensation actually paid to our NEOs, for fiscal year 2024, to the Company’s performance: • Return on average assets, as adjusted • Return on tangible common equity, as adjusted • Efficiency ratio, as adjusted • Net charge-off ratio • Net interest margi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66.26</v>
      </c>
      <c r="C19" s="8" t="n">
        <v>144.61</v>
      </c>
      <c r="D19" s="8" t="n">
        <v>125.94</v>
      </c>
      <c r="E19" s="8" t="n">
        <v>130.83</v>
      </c>
      <c r="F19" s="8" t="n">
        <v>102.25</v>
      </c>
    </row>
    <row r="20">
      <c r="A20" s="4" t="inlineStr">
        <is>
          <t>Peer Group Total Shareholder Return Amount</t>
        </is>
      </c>
      <c r="B20" s="8" t="n">
        <v>143.68</v>
      </c>
      <c r="C20" s="8" t="n">
        <v>128.14</v>
      </c>
      <c r="D20" s="8" t="n">
        <v>98.38</v>
      </c>
      <c r="E20" s="8" t="n">
        <v>118.61</v>
      </c>
      <c r="F20" s="8" t="n">
        <v>86.77</v>
      </c>
    </row>
    <row r="21">
      <c r="A21" s="4" t="inlineStr">
        <is>
          <t>Net Income (Loss)</t>
        </is>
      </c>
      <c r="B21" s="5" t="n">
        <v>402241000</v>
      </c>
      <c r="C21" s="5" t="n">
        <v>392929000</v>
      </c>
      <c r="D21" s="5" t="n">
        <v>305262000</v>
      </c>
      <c r="E21" s="5" t="n">
        <v>319021000</v>
      </c>
      <c r="F21" s="5" t="n">
        <v>214448000</v>
      </c>
    </row>
    <row r="22">
      <c r="A22" s="4" t="inlineStr">
        <is>
          <t>Company Selected Measure Amount</t>
        </is>
      </c>
      <c r="B22" s="9" t="n">
        <v>0.0177</v>
      </c>
      <c r="C22" s="9" t="n">
        <v>0.0179</v>
      </c>
      <c r="D22" s="9" t="n">
        <v>0.0167</v>
      </c>
      <c r="E22" s="9" t="n">
        <v>0.0173</v>
      </c>
      <c r="F22" s="9" t="n">
        <v>0.013</v>
      </c>
    </row>
    <row r="23">
      <c r="A23" s="4" t="inlineStr">
        <is>
          <t>PEO Name</t>
        </is>
      </c>
      <c r="B23" s="4" t="inlineStr">
        <is>
          <t>John W. Alliso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turn on average assets, as adjusted</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Represents our return on average assets, as adjusted, for each year indicated, which we believe represents the most important financial performance measure that was used to link compensation actually paid to our PEO and non-PEOs for the most recent fiscal year to Company performance. See Appendix A to this Proxy Statement for a reconciliation of return on average assets, as adjusted, a non-GAAP measure, to the most directly comparable GAAP financial measur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Return on tangible common equity, as adjusted</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Efficiency ratio, as adjusted</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Net charge-off ratio</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Net interest margin</t>
        </is>
      </c>
      <c r="C39" s="4" t="inlineStr">
        <is>
          <t xml:space="preserve"> </t>
        </is>
      </c>
      <c r="D39" s="4" t="inlineStr">
        <is>
          <t xml:space="preserve"> </t>
        </is>
      </c>
      <c r="E39" s="4" t="inlineStr">
        <is>
          <t xml:space="preserve"> </t>
        </is>
      </c>
      <c r="F39" s="4" t="inlineStr">
        <is>
          <t xml:space="preserve"> </t>
        </is>
      </c>
    </row>
    <row r="40">
      <c r="A40" s="4" t="inlineStr">
        <is>
          <t>PEO | Aggregate Change in Present Value of Accumulated Benefit for All Pension Plan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71075</v>
      </c>
      <c r="C42" s="5" t="n">
        <v>-84787</v>
      </c>
      <c r="D42" s="5" t="n">
        <v>-97449</v>
      </c>
      <c r="E42" s="5" t="n">
        <v>-109140</v>
      </c>
      <c r="F42" s="5" t="n">
        <v>-119935</v>
      </c>
    </row>
    <row r="43">
      <c r="A43" s="4" t="inlineStr">
        <is>
          <t>PEO | Aggregate Pension Adjustments Service Co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6" t="n">
        <v>0</v>
      </c>
      <c r="D45" s="6" t="n">
        <v>0</v>
      </c>
      <c r="E45" s="6" t="n">
        <v>0</v>
      </c>
      <c r="F45" s="6" t="n">
        <v>0</v>
      </c>
    </row>
    <row r="46">
      <c r="A46" s="4" t="inlineStr">
        <is>
          <t>P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3765330</v>
      </c>
      <c r="C48" s="6" t="n">
        <v>-3431790</v>
      </c>
      <c r="D48" s="6" t="n">
        <v>-3661290</v>
      </c>
      <c r="E48" s="6" t="n">
        <v>-3381000</v>
      </c>
      <c r="F48" s="6" t="n">
        <v>-2887500</v>
      </c>
    </row>
    <row r="49">
      <c r="A49" s="4" t="inlineStr">
        <is>
          <t>PE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4329900</v>
      </c>
      <c r="C51" s="6" t="n">
        <v>3875490</v>
      </c>
      <c r="D51" s="6" t="n">
        <v>3486870</v>
      </c>
      <c r="E51" s="6" t="n">
        <v>3652500</v>
      </c>
      <c r="F51" s="6" t="n">
        <v>2922000</v>
      </c>
    </row>
    <row r="52">
      <c r="A52" s="4" t="inlineStr">
        <is>
          <t>P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899910</v>
      </c>
      <c r="C54" s="6" t="n">
        <v>767080</v>
      </c>
      <c r="D54" s="6" t="n">
        <v>-312000</v>
      </c>
      <c r="E54" s="6" t="n">
        <v>730500</v>
      </c>
      <c r="F54" s="6" t="n">
        <v>-29250</v>
      </c>
    </row>
    <row r="55">
      <c r="A55" s="4" t="inlineStr">
        <is>
          <t>PEO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6" t="n">
        <v>0</v>
      </c>
      <c r="D57" s="6" t="n">
        <v>0</v>
      </c>
      <c r="E57" s="6" t="n">
        <v>0</v>
      </c>
      <c r="F57" s="6" t="n">
        <v>0</v>
      </c>
    </row>
    <row r="58">
      <c r="A58" s="4" t="inlineStr">
        <is>
          <t>P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21440</v>
      </c>
      <c r="C60" s="6" t="n">
        <v>1140</v>
      </c>
      <c r="D60" s="6" t="n">
        <v>19000</v>
      </c>
      <c r="E60" s="6" t="n">
        <v>311250</v>
      </c>
      <c r="F60" s="6" t="n">
        <v>120375</v>
      </c>
    </row>
    <row r="61">
      <c r="A61" s="4" t="inlineStr">
        <is>
          <t>PEO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6" t="n">
        <v>0</v>
      </c>
      <c r="D63" s="6" t="n">
        <v>0</v>
      </c>
      <c r="E63" s="6" t="n">
        <v>0</v>
      </c>
      <c r="F63" s="6" t="n">
        <v>0</v>
      </c>
    </row>
    <row r="64">
      <c r="A64" s="4" t="inlineStr">
        <is>
          <t>PEO | Dividends or Other Earnings Paid on Equity Awards not Otherwise Reflected in Total Compensation for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6" t="n">
        <v>0</v>
      </c>
      <c r="D66" s="6" t="n">
        <v>0</v>
      </c>
      <c r="E66" s="6" t="n">
        <v>0</v>
      </c>
      <c r="F66" s="6" t="n">
        <v>0</v>
      </c>
    </row>
    <row r="67">
      <c r="A67" s="4" t="inlineStr">
        <is>
          <t>Non-PEO NEO | Aggregate Change in Present Value of Accumulated Benefit for All Pension Plan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7172</v>
      </c>
      <c r="C69" s="6" t="n">
        <v>-15915</v>
      </c>
      <c r="D69" s="6" t="n">
        <v>-15108</v>
      </c>
      <c r="E69" s="6" t="n">
        <v>-13662</v>
      </c>
      <c r="F69" s="6" t="n">
        <v>-11691</v>
      </c>
    </row>
    <row r="70">
      <c r="A70" s="4" t="inlineStr">
        <is>
          <t>Non-PEO NEO | Aggregate Pension Adjustments Service Co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6" t="n">
        <v>0</v>
      </c>
      <c r="D72" s="6" t="n">
        <v>8207</v>
      </c>
      <c r="E72" s="6" t="n">
        <v>0</v>
      </c>
      <c r="F72" s="6" t="n">
        <v>0</v>
      </c>
    </row>
    <row r="73">
      <c r="A73" s="4" t="inlineStr">
        <is>
          <t>Non-PEO NEO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271915</v>
      </c>
      <c r="C75" s="6" t="n">
        <v>-33645</v>
      </c>
      <c r="D75" s="6" t="n">
        <v>-314145</v>
      </c>
      <c r="E75" s="6" t="n">
        <v>-33270</v>
      </c>
      <c r="F75" s="6" t="n">
        <v>-28875</v>
      </c>
    </row>
    <row r="76">
      <c r="A76" s="4" t="inlineStr">
        <is>
          <t>Non-PEO NEO | Year-end Fair Value of Equity Awards Granted in Covered Year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1457450</v>
      </c>
      <c r="C78" s="6" t="n">
        <v>75990</v>
      </c>
      <c r="D78" s="6" t="n">
        <v>182320</v>
      </c>
      <c r="E78" s="6" t="n">
        <v>24350</v>
      </c>
      <c r="F78" s="6" t="n">
        <v>38960</v>
      </c>
    </row>
    <row r="79">
      <c r="A79" s="4" t="inlineStr">
        <is>
          <t>Non-PEO NEO | Year-over-Year Change in Fair Value of Equity Awards Granted in Prior Years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76230</v>
      </c>
      <c r="C81" s="6" t="n">
        <v>95885</v>
      </c>
      <c r="D81" s="6" t="n">
        <v>-66690</v>
      </c>
      <c r="E81" s="6" t="n">
        <v>181408</v>
      </c>
      <c r="F81" s="6" t="n">
        <v>-7650</v>
      </c>
    </row>
    <row r="82">
      <c r="A82" s="4" t="inlineStr">
        <is>
          <t>Non-PEO NEO | Vesting Date Fair Value of Equity Awards Granted and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0</v>
      </c>
      <c r="C84" s="6" t="n">
        <v>0</v>
      </c>
      <c r="D84" s="6" t="n">
        <v>0</v>
      </c>
      <c r="E84" s="6" t="n">
        <v>0</v>
      </c>
      <c r="F84" s="6" t="n">
        <v>0</v>
      </c>
    </row>
    <row r="85">
      <c r="A85" s="4" t="inlineStr">
        <is>
          <t>Non-PEO NEO | Change in Fair Value as of Vesting Date of Prior Year Equity Awards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10023</v>
      </c>
      <c r="C87" s="6" t="n">
        <v>-345</v>
      </c>
      <c r="D87" s="6" t="n">
        <v>-685</v>
      </c>
      <c r="E87" s="6" t="n">
        <v>31673</v>
      </c>
      <c r="F87" s="6" t="n">
        <v>-18125</v>
      </c>
    </row>
    <row r="88">
      <c r="A88" s="4" t="inlineStr">
        <is>
          <t>Non-PEO NEO | Prior Year End Fair Value of Equity Awards Granted in Any Prior Year that Fail to Meet Applicable Vesting Conditions During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0</v>
      </c>
      <c r="C90" s="6" t="n">
        <v>0</v>
      </c>
      <c r="D90" s="6" t="n">
        <v>0</v>
      </c>
      <c r="E90" s="6" t="n">
        <v>0</v>
      </c>
      <c r="F90" s="6" t="n">
        <v>0</v>
      </c>
    </row>
    <row r="91">
      <c r="A91" s="4" t="inlineStr">
        <is>
          <t>Non-PEO NEO | Dividends or Other Earnings Paid on Equity Awards not Otherwise Reflected in Total Compensation for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5" t="n">
        <v>0</v>
      </c>
      <c r="C93" s="5" t="n">
        <v>0</v>
      </c>
      <c r="D93" s="5" t="n">
        <v>0</v>
      </c>
      <c r="E93" s="5" t="n">
        <v>0</v>
      </c>
      <c r="F93"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have a formal policy, but has an established practice described below, with respect to the granting of equity compensation. Our practices regarding the granting of equity awards are designed to ensure compliance with applicable securities laws and to maintain the integrity of our executive compensation program. The annual equity incentive awards to our Chairman and CEO and to our directors are recommended by the Compensation Committee and approved by the Board during its first-quarter meeting usually held in January of each year following the announcement of the Company’s fourth quarter and year-end financial and operating results. The Compensation Committee and the Board may from time-to-time grant promotional or other equity-based awards to our executive officers at other times during the year. In determining the timing and terms of an equity award, the Compensation Committee and the Board may consider material nonpublic information to ensure that such grants are made in compliance with applicable laws and regulations and, if appropriate, may delay the grant of equity awards until the public disclosure of such material nonpublic information. The Compensation Committee and Board of Directors did not grant stock options to any named executive officer during 2024. The Committee evaluates opportunities under the Plan along with the annual setting of salaries and awarding bonuses and from time to time considers and grants awards to executive officers and key employees at other times during the calendar year in conjunction with the establishment of new Company-wide strategic goals or other circumstances. The Committee will also consider awards under the Plan, as appropriate, in recruiting new employees. Historically, the Committee has granted both regular (time-based) and performance-based restricted shares and nonqualified stock options. Awards granted on a regular (or fixed) basis carry a set vesting schedule based on a certain time period as determined by the Committee. Performance-based awards are payable in recognition of achievement of certain annual and/or cumulative performance goals of the Company or our bank subsidiary based on one or more designated performance criteria.</t>
        </is>
      </c>
    </row>
    <row r="5">
      <c r="A5" s="4" t="inlineStr">
        <is>
          <t>Award Timing Method</t>
        </is>
      </c>
      <c r="B5" s="4" t="inlineStr">
        <is>
          <t>The annual equity incentive awards to our Chairman and CEO and to our directors are recommended by the Compensation Committee and approved by the Board during its first-quarter meeting usually held in January of each year following the announcement of the Company’s fourth quarter and year-end financial and operating results. The Compensation Committee and the Board may from time-to-time grant promotional or other equity-based awards to our executive officers at other times during the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determining the timing and terms of an equity award, the Compensation Committee and the Board may consider material nonpublic information to ensure that such grants are made in compliance with applicable laws and regulations and, if appropriate, may delay the grant of equity awards until the public disclosure of such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39:12Z</dcterms:created>
  <dcterms:modified xmlns:dcterms="http://purl.org/dc/terms/" xmlns:xsi="http://www.w3.org/2001/XMLSchema-instance" xsi:type="dcterms:W3CDTF">2025-02-25T20:39:12Z</dcterms:modified>
</cp:coreProperties>
</file>